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438893</t>
        </is>
      </c>
    </row>
    <row r="7">
      <c r="A7" s="4" t="inlineStr">
        <is>
          <t>Amendment Flag</t>
        </is>
      </c>
      <c r="B7" s="4" t="inlineStr">
        <is>
          <t>false</t>
        </is>
      </c>
    </row>
    <row r="8">
      <c r="A8" s="4" t="inlineStr">
        <is>
          <t>Document Type</t>
        </is>
      </c>
      <c r="B8" s="4" t="inlineStr">
        <is>
          <t>N-CSRS</t>
        </is>
      </c>
    </row>
    <row r="9">
      <c r="A9" s="4" t="inlineStr">
        <is>
          <t>Entity Registrant Name</t>
        </is>
      </c>
      <c r="B9" s="4" t="inlineStr">
        <is>
          <t>GAMCO Natural Resources, Gold &amp; Income Trust</t>
        </is>
      </c>
    </row>
    <row r="10">
      <c r="A10" s="3" t="inlineStr">
        <is>
          <t>General Description of Registrant [Abstract]</t>
        </is>
      </c>
      <c r="B10" s="4" t="inlineStr">
        <is>
          <t xml:space="preserve"> </t>
        </is>
      </c>
    </row>
    <row r="11">
      <c r="A11" s="4" t="inlineStr">
        <is>
          <t>Investment Objectives and Practices [Text Block]</t>
        </is>
      </c>
      <c r="B11" s="4" t="inlineStr">
        <is>
          <t>Investment
Objective and Strategy (Unaudited) The
GAMCO Natural Resources, Gold &amp; Income Trust is a diversified, closed-end management investment company. The Fund’s
investment objective is to provide a high level of current income. The Fund’s secondary investment objective is to seek
capital appreciation consistent with the Fund’s strategy and primary objective. Under normal market conditions, the Fund
will attempt to achieve its objectives by investing 80% of its assets in equity securities of companies principally engaged in
natural resource and gold industries, and by writing covered call options on the underlying equity securities.</t>
        </is>
      </c>
    </row>
    <row r="12">
      <c r="A12" s="3" t="inlineStr">
        <is>
          <t>Capital Stock, Long-Term Debt, and Other Securities [Abstract]</t>
        </is>
      </c>
      <c r="B12" s="4" t="inlineStr">
        <is>
          <t xml:space="preserve"> </t>
        </is>
      </c>
    </row>
    <row r="13">
      <c r="A13" s="4" t="inlineStr">
        <is>
          <t>Capital Stock [Table Text Block]</t>
        </is>
      </c>
      <c r="B13" s="4" t="inlineStr">
        <is>
          <t xml:space="preserve"> 7. Capital. Transactions
in common shares of beneficial interest for the six months ended June 30, 2024 and the year ended December 31, 2023, respectively
were as follows:
Six
Months Ended June
30, 2024 (Unaudited) Year
Ended December
31, 2023
Shares Amount Shares Amount
Net decrease from repurchase of common shares (268,959 ) $ (1,399,269 ) (1,558,396 ) $ (7,926,250 ) The
Fund has an effective shelf registration authorizing the issuance of $200 million in common or preferred shares. The
Fund’s Declaration of Trust, as amended, authorizes the issuance of an unlimited number of $0.001 par value Preferred
Shares. On October 26, 2017, the Fund issued 1,200,000 shares of 5.200% Series A Cumulative Preferred Shares (Series A
Preferred), receiving $28,851,132, after the deduction of offering expenses of $203,868 and underwriting fees of $945,000.
The Series A Preferred has a liquidation value of $25 per share and an annual dividend rate of 5.20%. The Board has
authorized the repurchase of the Series A Preferred in the open market at prices less than $25 liquidation value per share.
During the six months ended June 30, 2024 and the year ended December 31, 2023, the Fund repurchased and retired 68,082 and
83,431 Series A Preferred at investments of $1,522,511 and $1,826,536 and at average discounts of approximately 10.59% and
12.47% to its liquidation preference. At June 30, 2024, 1,016,450 Series A Preferred shares were outstanding and accrued
dividends amounted to $29,005. On February 22, 2024, the Fund issued 1,250,000 shares of 5.00% Series B Preferred (Series B
Preferred), receiving net proceeds of $12,425,000 after the deduction of estimated each
of the 60-day periods ending September 30, 2024, June 26, 2025, and March 26, 2026. At June 30, 2024, The
Series A Preferred is senior to the common shares and results in the financial leveraging of the common shares. Such leveraging
tends to magnify both the risks and opportunities to common shareholders. Dividends on the Series A Preferred are cumulative.
The Fund is required by the 1940 Act and by the Statement of Preferences to meet certain asset coverage tests with respect to
the Series A Preferred. If the Fund fails to meet these requirements and does not correct such failure, the Fund may be required
to redeem, in part or in full, the Series A Preferred at the redemption price of $25 per share plus an amount equal to the accumulated
and unpaid dividends whether or not declared on such shares in order to meet th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hares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4">
      <c r="A14" s="4" t="inlineStr">
        <is>
          <t>Series A Cumulative Preferred Stock [Member]</t>
        </is>
      </c>
      <c r="B14" s="4" t="inlineStr">
        <is>
          <t xml:space="preserve"> </t>
        </is>
      </c>
    </row>
    <row r="15">
      <c r="A15" s="3" t="inlineStr">
        <is>
          <t>Capital Stock, Long-Term Debt, and Other Securities [Abstract]</t>
        </is>
      </c>
      <c r="B15" s="4" t="inlineStr">
        <is>
          <t xml:space="preserve"> </t>
        </is>
      </c>
    </row>
    <row r="16">
      <c r="A16" s="4" t="inlineStr">
        <is>
          <t>Outstanding Security, Authorized [Shares]</t>
        </is>
      </c>
      <c r="B16" s="5" t="n">
        <v>1200000</v>
      </c>
    </row>
    <row r="17">
      <c r="A17" s="4" t="inlineStr">
        <is>
          <t>Outstanding Security, Held [Shares]</t>
        </is>
      </c>
      <c r="B17" s="5" t="n">
        <v>1016450</v>
      </c>
    </row>
    <row r="18">
      <c r="A18" s="4" t="inlineStr">
        <is>
          <t>Common Stocks [Member]</t>
        </is>
      </c>
      <c r="B18" s="4" t="inlineStr">
        <is>
          <t xml:space="preserve"> </t>
        </is>
      </c>
    </row>
    <row r="19">
      <c r="A19" s="3" t="inlineStr">
        <is>
          <t>Capital Stock, Long-Term Debt, and Other Securities [Abstract]</t>
        </is>
      </c>
      <c r="B19" s="4" t="inlineStr">
        <is>
          <t xml:space="preserve"> </t>
        </is>
      </c>
    </row>
    <row r="20">
      <c r="A20" s="4" t="inlineStr">
        <is>
          <t>Outstanding Security, Not Held [Shares]</t>
        </is>
      </c>
      <c r="B20" s="5" t="n">
        <v>16228263</v>
      </c>
    </row>
    <row r="21">
      <c r="A21" s="4" t="inlineStr">
        <is>
          <t>Cumulative Preferred Stocks [Member]</t>
        </is>
      </c>
      <c r="B21" s="4" t="inlineStr">
        <is>
          <t xml:space="preserve"> </t>
        </is>
      </c>
    </row>
    <row r="22">
      <c r="A22" s="3" t="inlineStr">
        <is>
          <t>Capital Stock, Long-Term Debt, and Other Securities [Abstract]</t>
        </is>
      </c>
      <c r="B22" s="4" t="inlineStr">
        <is>
          <t xml:space="preserve"> </t>
        </is>
      </c>
    </row>
    <row r="23">
      <c r="A23" s="4" t="inlineStr">
        <is>
          <t>Security Voting Rights [Text Block]</t>
        </is>
      </c>
      <c r="B23" s="4" t="inlineStr">
        <is>
          <t xml:space="preserve">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hares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24">
      <c r="A24" s="4" t="inlineStr">
        <is>
          <t>Preferred Stock Restrictions, Other [Text Block]</t>
        </is>
      </c>
      <c r="B24" s="4" t="inlineStr">
        <is>
          <t xml:space="preserve"> The
Series A Preferred is senior to the common shares and results in the financial leveraging of the common shares. Such leveraging
tends to magnify both the risks and opportunities to common shareholders. Dividends on the Series A Preferred are cumulative.
The Fund is required by the 1940 Act and by the Statement of Preferences to meet certain asset coverage tests with respect to
the Series A Preferred. If the Fund fails to meet these requirements and does not correct such failure, the Fund may be required
to redeem, in part or in full, the Series A Preferred at the redemption price of $25 per share plus an amount equal to the accumulated
and unpaid dividends whether or not declared on such shares in order to meet th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 which could have either a beneficial or detrimental impact on net investment income and gains available
to common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34:22Z</dcterms:created>
  <dcterms:modified xmlns:dcterms="http://purl.org/dc/terms/" xmlns:xsi="http://www.w3.org/2001/XMLSchema-instance" xsi:type="dcterms:W3CDTF">2024-09-06T20:34:22Z</dcterms:modified>
</cp:coreProperties>
</file>